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UNAUDITED STATEMEN" sheetId="4" r:id="rId4"/>
    <s:sheet name="CONSOLIDATED UNAUDITED STATEME5" sheetId="5" r:id="rId5"/>
    <s:sheet name="1. NATURE OF OPERATIONS" sheetId="6" r:id="rId6"/>
    <s:sheet name="2. BASIS OF PRESENTATION" sheetId="7" r:id="rId7"/>
    <s:sheet name="3. EQUIPMENT" sheetId="8" r:id="rId8"/>
    <s:sheet name="4. SHAREHOLDERS' EQUITY" sheetId="9" r:id="rId9"/>
    <s:sheet name="5. ADDITIONAL PAID IN CAPITAL" sheetId="10" r:id="rId10"/>
    <s:sheet name="6. COMMITMENTS AND CONTINGENCIE" sheetId="11" r:id="rId11"/>
    <s:sheet name="7. IMPAIRMENT OF LAND" sheetId="12" r:id="rId12"/>
    <s:sheet name="8. SUBSEQUENT EVENT" sheetId="13" r:id="rId13"/>
    <s:sheet name="3. EQUIPMENT (Tables)" sheetId="14" r:id="rId14"/>
    <s:sheet name="4. SHAREHOLDERS' EQUITY (Tables" sheetId="15" r:id="rId15"/>
    <s:sheet name="5. ADDITIONAL PAID-IN CAPITAL (" sheetId="16" r:id="rId16"/>
    <s:sheet name="3. EQUIPMENT (Details)" sheetId="17" r:id="rId17"/>
    <s:sheet name="4. SHAREHOLDERS' EQUITY (Detail" sheetId="18" r:id="rId18"/>
    <s:sheet name="5. ADDITIONAL PAID-IN CAPITAL19" sheetId="19" r:id="rId19"/>
    <s:sheet name="5. ADDITIONAL PAID-IN CAPITAL20" sheetId="20" r:id="rId20"/>
    <s:sheet name="5. ADDITIONAL PAID IN CAPITAL (" sheetId="21" r:id="rId21"/>
  </s:sheets>
  <s:definedNames/>
  <s:calcPr calcId="124519" calcMode="auto" fullCalcOnLoad="1"/>
</s:workbook>
</file>

<file path=xl/sharedStrings.xml><?xml version="1.0" encoding="utf-8"?>
<sst xmlns="http://schemas.openxmlformats.org/spreadsheetml/2006/main" uniqueCount="188">
  <si>
    <t>Document and Entity Information - shares</t>
  </si>
  <si>
    <t>9 Months Ended</t>
  </si>
  <si>
    <t>Sep. 30, 2016</t>
  </si>
  <si>
    <t>Nov. 14, 2016</t>
  </si>
  <si>
    <t>Document And Entity Information</t>
  </si>
  <si>
    <t>Entity Registrant Name</t>
  </si>
  <si>
    <t>Rare Element Resources Ltd</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 $ in Thousands</t>
  </si>
  <si>
    <t>Dec. 31, 2015</t>
  </si>
  <si>
    <t>CURRENT ASSETS</t>
  </si>
  <si>
    <t>Cash and cash equivalents</t>
  </si>
  <si>
    <t>Accounts receivable</t>
  </si>
  <si>
    <t>Prepaid expenses</t>
  </si>
  <si>
    <t xml:space="preserve"> </t>
  </si>
  <si>
    <t>Total Current Assets</t>
  </si>
  <si>
    <t>Equipment, net</t>
  </si>
  <si>
    <t>Land</t>
  </si>
  <si>
    <t>Mineral properties</t>
  </si>
  <si>
    <t>Total assets</t>
  </si>
  <si>
    <t>CURRENT LIABILITIES</t>
  </si>
  <si>
    <t>Accounts payable and accrued liabilities</t>
  </si>
  <si>
    <t>Asset retirement obligation, current portion</t>
  </si>
  <si>
    <t>Total Current Liabilities</t>
  </si>
  <si>
    <t>Asset retirement obligation, non-current portion</t>
  </si>
  <si>
    <t>Total liabilities</t>
  </si>
  <si>
    <t>Commitments and contingencies</t>
  </si>
  <si>
    <t>SHAREHOLDERS' EQUITY:</t>
  </si>
  <si>
    <t>Common shares, no par value - unlimited shares authorized; shares outstanding September 30, 2016 and December 31, 2015 - 52,941,880</t>
  </si>
  <si>
    <t>Additional paid in capital</t>
  </si>
  <si>
    <t>Accumulated deficit</t>
  </si>
  <si>
    <t>Total Shareholders' Equity</t>
  </si>
  <si>
    <t>Total Liabilities and Shareholders' Equity</t>
  </si>
  <si>
    <t>CONSOLIDATED BALANCE SHEETS (Parenthetical) - $ / shares</t>
  </si>
  <si>
    <t>Statement of Financial Position [Abstract]</t>
  </si>
  <si>
    <t>Common Stock, Par Value</t>
  </si>
  <si>
    <t>Common Stock, Shares Authorized</t>
  </si>
  <si>
    <t>[1]</t>
  </si>
  <si>
    <t>Common Stock, Shares Issued</t>
  </si>
  <si>
    <t>Common Stock, Shares Outstanding</t>
  </si>
  <si>
    <t>unlimited shares authorized</t>
  </si>
  <si>
    <t>CONSOLIDATED UNAUDITED STATEMENTS OF OPERATIONS AND COMPREHENSIVE LOSS - USD ($) $ in Thousands</t>
  </si>
  <si>
    <t>3 Months Ended</t>
  </si>
  <si>
    <t>Sep. 30, 2015</t>
  </si>
  <si>
    <t>Operating income (expenses):</t>
  </si>
  <si>
    <t>Exploration and evaluation</t>
  </si>
  <si>
    <t>Corporate administration</t>
  </si>
  <si>
    <t>Depreciation</t>
  </si>
  <si>
    <t>Impairment of land</t>
  </si>
  <si>
    <t>Total operating expenses</t>
  </si>
  <si>
    <t>Non-operating income (expenses):</t>
  </si>
  <si>
    <t>Interest income</t>
  </si>
  <si>
    <t>Gain/(loss) on currency translation</t>
  </si>
  <si>
    <t>Gain on sale of equipment</t>
  </si>
  <si>
    <t>Total non-operating income (expense)</t>
  </si>
  <si>
    <t>Net loss</t>
  </si>
  <si>
    <t>LOSS PER SHARE - BASIC AND DILUTED</t>
  </si>
  <si>
    <t>WEIGHTED AVERAGE NUMBER OF SHARES OUTSTANDING</t>
  </si>
  <si>
    <t>CONSOLIDATED UNAUDITED STATEMENTS OF CASH FLOWS - USD ($) $ in Thousands</t>
  </si>
  <si>
    <t>CASH FLOWS FROM OPERATING ACTIVITIES:</t>
  </si>
  <si>
    <t>Net loss for the period</t>
  </si>
  <si>
    <t>Adjustments to reconcile net loss for the period to net cash and cash equivalents used in operating activities:</t>
  </si>
  <si>
    <t>Asset retirement obligation</t>
  </si>
  <si>
    <t>Stock-based compensation</t>
  </si>
  <si>
    <t>Changes in non-cash working capital</t>
  </si>
  <si>
    <t>Interest receivable</t>
  </si>
  <si>
    <t>Net cash and cash equivalents used in operating activities</t>
  </si>
  <si>
    <t>CASH FLOWS FROM INVESTING ACTIVITIES:</t>
  </si>
  <si>
    <t>Purchases of equipment</t>
  </si>
  <si>
    <t>Proceeds from sale of equipment</t>
  </si>
  <si>
    <t>Net cash and cash equivalents provided by investing activities</t>
  </si>
  <si>
    <t>CASH FLOWS FROM FINANCING ACTIVITIES:</t>
  </si>
  <si>
    <t>Cash received for common shares, net of share issuance costs</t>
  </si>
  <si>
    <t>Net cash and cash equivalents provided by financing activities</t>
  </si>
  <si>
    <t>Decrease in cash and cash equivalents</t>
  </si>
  <si>
    <t>Cash and cash equivalents - beginning of the period</t>
  </si>
  <si>
    <t>Cash and cash equivalents - end of the period</t>
  </si>
  <si>
    <t>1. NATURE OF OPERATIONS</t>
  </si>
  <si>
    <t>Organization, Consolidation and Presentation of Financial Statements [Abstract]</t>
  </si>
  <si>
    <t>NATURE OF OPERATIONS</t>
  </si>
  <si>
    <t>Rare Element Resources Ltd.
(collectively, “we,” “us,” “Rare Element” or the “Company”) was incorporated under
the laws of the Province of British Columbia, Canada, on June 3, 1999. Rare Element has historically been
focused on advancing the Bear Lodge Rare Earth Element (“REE”) Project and the Sundance Gold Project both located near
the town of Sundance in northeast Wyoming. The Bear Lodge REE Project consists of several large disseminated REE deposits and a
proposed hydrometallurgical plant to be located near Upton, Wyoming. The Sundance Gold Project contains an inferred mineral resource
primarily composed of three main gold targets within the area of the Bear Lodge REE Project. Based upon prior economic conditions
for gold, no drilling or exploration on the Sundance Gold Project has been conducted since the end of 2011. The Company previously announced
extensive cost cutting measures and the placement of the Bear Lodge REE Project on care-and-maintenance to enable us to move the
Bear Lodge REE Project forward when market conditions improve. In the interim, we have been and will continue pursuing potential
financings and strategic alternatives such as off-take agreements, joint ventures and the potential sale of various assets, including
all or part of the Bear Lodge REE Project or the Sundance Gold Project. We continue to pursue opportunities to further reduce corporate
and administration costs, including outsourcing of certain additional administrative functions. More recently, with gold markets
improving, the Company has turned its attention to the potential of its gold claims which are proximate to the claims containing
rare earth deposits within the area of the Bear Lodge REE Project. Several parties have expressed an interest in exploring the
gold potential and the Company is currently considering alternatives. The identified rare earth and gold resources are largely
separate occurrences, but there may be overlapping potential in limited circumstances. Only further exploration will better define
the gold potential and the extent of overlap, if any. The financial statements have been
prepared on a going concern basis, which assumes the Company will be able to realize its assets and discharge its liabilities in
the normal course of business for the foreseeable future. The Company has incurred losses since inception and further losses are
anticipated in the development of its business, raising substantial doubt about the Company’s ability to continue as a going
concern. The ability to continue as a going concern is dependent upon the Company obtaining the necessary financing to meet its
obligations and pay its liabilities arising from normal business operations when they come due. Management intends to finance operating
costs with existing cash on hand, asset sales, strategic alliances and potential issuances of common stock. There can be no assurance
that we will be able to raise the necessary financing or complete a strategic transaction on acceptable terms or at all. If we
are unable to continue as a going concern or in order to preserve shareholder value, we may have to liquidate our assets. If the
Company decides to sell part or all of its assets, the sale proceeds may be less than the value at which those assets are carried
on our consolidated financial statements. As a result, investors may lose part or all of their investment.</t>
  </si>
  <si>
    <t>2. BASIS OF PRESENTATION</t>
  </si>
  <si>
    <t>Accounting Policies [Abstract]</t>
  </si>
  <si>
    <t>BASIS OF PRESENTATION</t>
  </si>
  <si>
    <t>In accordance with U.S. GAAP
for interim financial statements, these consolidated financial statements do not include certain information and note disclosures
that are normally included in annual financial statements prepared in conformity with U.S. GAAP. Accordingly, these unaudited consolidated
financial statements should be read in conjunction with our audited consolidated financial statements as of December 31, 2015,
which were included in our Annual Report on Form 10-K for the period ended December 31, 2015. In the opinion of management, the
accompanying unaudited consolidated financial statements contain all adjustments (which are of a normal, recurring nature) necessary
to present fairly in all material respects our financial position as of September 30, 2016, and the results of our operations and
cash flows for the nine months ended September 30, 2016 and 2015 in conformity with U.S. GAAP. Interim results of operations for
the three and nine months ended September 30, 2016 may not be indicative of results that will be realized for the full year ending
December 31, 2016. Recent Accounting Pronouncements
In August 2014, the Financial
Accounting Standards Board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with early
adoption permitted. Although we have not yet adopted ASU 2014-15, we plan to do so on a timely basis and will then determine if
additional disclosures are required. We do not expect its adoption to have a material impact on our financial statements.</t>
  </si>
  <si>
    <t>3. EQUIPMENT</t>
  </si>
  <si>
    <t>Property, Plant and Equipment [Abstract]</t>
  </si>
  <si>
    <t>EQUIPMENT</t>
  </si>
  <si>
    <t xml:space="preserve">September 30, 2016 December 31, 2015
Cost Accumulated depreciation Net book value Cost Accumulated depreciation Net book value
Computer equipment $ 61 $ 59 $ 2 $ 186 $ 178 $ 8
Furniture 13 13 - 106 72 34
Geological equipment 437 341 96 488 371 117
Vehicles 87 72 15 221 153 68
$ 598 $ 485 $ 113 $ 1,001 $ 774 $ 227 </t>
  </si>
  <si>
    <t>4. SHAREHOLDERS' EQUITY</t>
  </si>
  <si>
    <t>Equity [Abstract]</t>
  </si>
  <si>
    <t>SHAREHOLDERS' EQUITY</t>
  </si>
  <si>
    <t xml:space="preserve"> Warrants Each outstanding warrant is exercisable
for one of the Company’s common shares and was issued to investors in connection with the registered direct offering of the
Company that closed on April 29, 2015. In addition, the Company issued warrants to a placement agent in connection with the offering,
under the same terms as those issued to investors. The exercise price and exercise period are outlined below:
Financing Investor Warrants Placement Agent Warrants Total Warrants Exercise Price Expiration Date
April 29, 2015 offering 2,615,385 261,539 2,876,924 $0.85 4/29/18 The value of the warrants issued
to the placement agent (non-employee) for its services in connection with the April 29, 2015 offering was offset against the proceeds
of the financing. The Company used a Black-Scholes option pricing model with inputs including a market price of the Company’s
stock of $0.72, an exercise price of $0.85, a three-year term, volatility of 81.0%, a risk-free rate of 0.91% and no assumed dividends.
The value of the warrants issued to the placement agent for its services in connection with the April 29, 2015 offering was estimated
at $91. On September 27, 2016, 1,472,557
warrants that were issued as part of the September 27, 2013 registered direct offering of the Company expired unexercised.</t>
  </si>
  <si>
    <t>5. ADDITIONAL PAID IN CAPITAL</t>
  </si>
  <si>
    <t>Additional Paid in Capital [Abstract]</t>
  </si>
  <si>
    <t>ADDITIONAL PAID IN CAPITAL</t>
  </si>
  <si>
    <t xml:space="preserve">Stock-based compensation We have options outstanding and exercisable
that were issued under two plans, the Fixed Stock Option Plan (“FSOP”) and the 10% Rolling Stock Option Plan (“RSOP”).
As of September 30, 2016, we had 2,640,400 options outstanding under our RSOP. The FSOP was originally approved
by shareholders on December 11, 2002, and subsequently approved by shareholders on December 7, 2009 following certain amendments
to the FSOP. The FSOP expired upon the adoption of the RSOP that was approved by shareholders on December 2, 2011, and as such,
we may no longer grant options under the FSOP. As of September 30, 2016, we had no options outstanding under our FSOP, as amended. The fair value of each employee stock
option award is estimated at the grant date using a Black-Scholes option pricing model and the price of our common shares on the
date of grant. The Company did not issue any stock option awards during the nine months ended September 30, 2016. The significant
assumptions used to estimate the fair value of stock options awarded during the nine months ended September 30, 2015, using a Black-Scholes
option pricing model are as follows:
Risk-free interest rate 1.0% - 1.1%
Expected volatility 73.4% - 79.7%
Expected dividend yield nil
Expected term in years 3.4
Estimated forfeiture rate 3.4% - 3.6% The compensation expense recognized
in our consolidated financial statements for the three months ended September 30, 2016 and 2015 for stock option awards was $11
and $81, respectively, and $67 and $202 for the nine months ended September 30, 2016 and 2015, respectively. As of September 30,
2016, there was $5 of total unrecognized compensation cost related to 200,040 unvested stock options that is expected to be recognized
over a weighted-average remaining vesting period of 0.2 years. The following table summarizes our
stock option activity for each of the nine months ended September 30, 2016 and 2015:
2016 2015
Number of Stock Options Weighted Average Exercise Price Number of Stock Options Weighted Average Exercise Price
Outstanding, beginning of period 4,578,700 $ 3.99 4,345,500 $ 5.16
Granted - - 999,000 0.45
Cancelled/Expired (1,938,300) 6.70 (752,000) 3.17
Exercised - - (12,600) 0.32
Outstanding, end of period 2,640,400 $ 2.25 4,579,900 $ 4.09
Exercisable, end of period 2,440,360 $ 2.39 3,702,500 $ 4.94
Weighted-average fair value per share of options granted during period n/a $ 0.24 </t>
  </si>
  <si>
    <t>6. COMMITMENTS AND CONTINGENCIES</t>
  </si>
  <si>
    <t>Commitments and Contingencies Disclosure [Abstract]</t>
  </si>
  <si>
    <t>COMMITMENTS AND CONTINGENCIES</t>
  </si>
  <si>
    <t xml:space="preserve">Our commitments and contingencies
include the following item: Potential environmental
contingency Our
mining and exploration activities are subject to various federal and state laws and regulations governing the protection of the
environment. These laws and regulations are continually changing and generally becoming more restrictive over time. The Company
conducts its operations so as to protect public health and the environment and believes its operations are materially in compliance
with all applicable laws and regulations. We have made, and expect to make in the future, expenditures to comply with such laws
and regulations. The ultimate amount of reclamation and other future site-restoration costs to be incurred for existing mining
interests is uncertain. </t>
  </si>
  <si>
    <t>7. IMPAIRMENT OF LAND</t>
  </si>
  <si>
    <t>Goodwill and Intangible Assets Disclosure [Abstract]</t>
  </si>
  <si>
    <t>IMPAIRMENT OF LAND</t>
  </si>
  <si>
    <t>During
the three months ended September 30, 2016, due to the then-pending asset purchase agreement (see Note 8), we evaluated the carrying
value of our Section 16 real property at the . As a result we reduced the carrying value of the land by $380
to $600.Subsequent to the three months ended September 30, 2016, on October 26, 2016, the asset sale was consummated, and the Company
received proceeds of approximately $595, representing the purchase price less closing costs and fees.</t>
  </si>
  <si>
    <t>8. SUBSEQUENT EVENT</t>
  </si>
  <si>
    <t>Subsequent Event</t>
  </si>
  <si>
    <t>SUBSEQUENT EVENT</t>
  </si>
  <si>
    <t xml:space="preserve">On
October 20, 2016, the Company and Whitelaw Creek LLC, a Wyoming limited liability company (“Whitelaw Creek”),
executed an asset purchase agreement (the “Asset Purchase Agreement”. The Asset Purchase Agreement provides that, upon
the terms and subject to the conditions set forth in the Asset Purchase Agreement, the Company will sell to Whitelaw Creek for
approximately $600 in cash approximately 640 acres of non-core real property located in Crook County, Wyoming, that is under consideration
for a stockpile facility for the Bear Lodge REE Project (the “Land Sale”). The Company will have a right to repurchase
the land (i) for $900 within three years following the Land Sale or (ii) for $1,000 after the third anniversary following
the Land Sale but on or before the fifth anniversary of the Land Sale, in each case subject to certain adjustments (the “Repurchase
Price”). Payment of the Repurchase Price may be made, at Whitelaw Creek’s option, in the form of cash, common shares
of the Company, or a combination of cash and common shares of the Company. Payment of any common shares of the Company is subject
to a beneficial ownership limitation for Whitelaw Creek and its affiliates collectively of 9.9% of the then-current total number
of outstanding common shares of the Company, and in no event may the portion of the Repurchase Price paid in common shares of the
Company exceed 5 million shares. Valuation of the common shares of the Company for purposes of payment of the Repurchase Price
will be based on the 10-day volume-weighted average closing price of such shares as of the closing date of the Land Sale, subject
to certain conditions. The Asset Purchase Agreement was approved by the board of directors of the Company. On October 26, 2016,
the parties closed the Land Sale, and the Company received proceeds from the Land Sale of approximately $595, at the closing representing
the purchase price less closing costs and fees. </t>
  </si>
  <si>
    <t>3. EQUIPMENT (Tables)</t>
  </si>
  <si>
    <t>SCHEDULE OF EQUIPMENT</t>
  </si>
  <si>
    <t>September 30, 2016 December 31, 2015
Cost Accumulated depreciation Net book value Cost Accumulated depreciation Net book value
Computer equipment $ 61 $ 59 $ 2 $ 186 $ 178 $ 8
Furniture 13 13 - 106 72 34
Geological equipment 437 341 96 488 371 117
Vehicles 87 72 15 221 153 68
$ 598 $ 485 $ 113 $ 1,001 $ 774 $ 227</t>
  </si>
  <si>
    <t>4. SHAREHOLDERS' EQUITY (Tables)</t>
  </si>
  <si>
    <t>SCHEDULE OF WARRANT ACTIVITY</t>
  </si>
  <si>
    <t>Financing Investor Warrants Placement Agent Warrants Total Warrants Exercise Price Expiration Date
April 29, 2015 offering 2,615,385 261,539 2,876,924 $0.85 4/29/18</t>
  </si>
  <si>
    <t>5. ADDITIONAL PAID-IN CAPITAL (Tables)</t>
  </si>
  <si>
    <t>Fair value assumptions</t>
  </si>
  <si>
    <t>Risk-free interest rate 1.0% - 1.1%
Expected volatility 73.4% - 79.7%
Expected dividend yield nil
Expected term in years 3.4
Estimated forfeiture rate 3.4% - 3.6%</t>
  </si>
  <si>
    <t>Stock option activity</t>
  </si>
  <si>
    <t xml:space="preserve">2016 2015
Number of Stock Options Weighted Average Exercise Price Number of Stock Options Weighted Average Exercise Price
Outstanding, beginning of period 4,578,700 $ 3.99 4,345,500 $ 5.16
Granted - - 999,000 0.45
Cancelled/Expired (1,938,300) 6.70 (752,000) 3.17
Exercised - - (12,600) 0.32
Outstanding, end of period 2,640,400 $ 2.25 4,579,900 $ 4.09
Exercisable, end of period 2,440,360 $ 2.39 3,702,500 $ 4.94
Weighted-average fair value per share of options granted during period n/a $ 0.24 </t>
  </si>
  <si>
    <t>3. EQUIPMENT (Details) - USD ($) $ in Thousands</t>
  </si>
  <si>
    <t>Cost</t>
  </si>
  <si>
    <t>Accumulated depreciation</t>
  </si>
  <si>
    <t>Net book value</t>
  </si>
  <si>
    <t>Computer equipment</t>
  </si>
  <si>
    <t>Furniture</t>
  </si>
  <si>
    <t>Geological equipment</t>
  </si>
  <si>
    <t>Vehicles</t>
  </si>
  <si>
    <t>4. SHAREHOLDERS' EQUITY (Details) - April 29, 2015 offering [Member]</t>
  </si>
  <si>
    <t>Sep. 30, 2016$ / sharesshares</t>
  </si>
  <si>
    <t>Warrants Outstanding</t>
  </si>
  <si>
    <t>Warrants Exercise Price | $ / shares</t>
  </si>
  <si>
    <t>$ .85</t>
  </si>
  <si>
    <t>Warrants Expiration Date</t>
  </si>
  <si>
    <t>Apr. 29,
		2018</t>
  </si>
  <si>
    <t>Investor Warrants [Member]</t>
  </si>
  <si>
    <t>Placement Agent Warrants [Member]</t>
  </si>
  <si>
    <t>5. ADDITIONAL PAID-IN CAPITAL (Details)</t>
  </si>
  <si>
    <t>Expected dividend yield</t>
  </si>
  <si>
    <t>0.00%</t>
  </si>
  <si>
    <t>Expected term in years</t>
  </si>
  <si>
    <t>3 years 4 months 24 days</t>
  </si>
  <si>
    <t>Minimum</t>
  </si>
  <si>
    <t>Risk free interest rate</t>
  </si>
  <si>
    <t>1.00%</t>
  </si>
  <si>
    <t>Expected volatility</t>
  </si>
  <si>
    <t>73.40%</t>
  </si>
  <si>
    <t>Estimated forfeiture rate</t>
  </si>
  <si>
    <t>.034</t>
  </si>
  <si>
    <t>Maximum</t>
  </si>
  <si>
    <t>1.10%</t>
  </si>
  <si>
    <t>79.70%</t>
  </si>
  <si>
    <t>.036</t>
  </si>
  <si>
    <t>5. ADDITIONAL PAID-IN CAPITAL (Details 1) - $ / shares</t>
  </si>
  <si>
    <t>Number of Stock Options</t>
  </si>
  <si>
    <t>Outstanding, beginning of period</t>
  </si>
  <si>
    <t>Granted</t>
  </si>
  <si>
    <t>Cancelled/expired</t>
  </si>
  <si>
    <t>Exercised</t>
  </si>
  <si>
    <t>Outstanding, end of period</t>
  </si>
  <si>
    <t>Exercisable, end of period</t>
  </si>
  <si>
    <t>Weighted Average Exercise Price</t>
  </si>
  <si>
    <t>Weighted-average fair value per share of options granted during period</t>
  </si>
  <si>
    <t>5. ADDITIONAL PAID IN CAPITAL (Details Narrative) - USD ($) $ in Thousands</t>
  </si>
  <si>
    <t>Compensation Expense</t>
  </si>
  <si>
    <t>Unrecognized compensation cost related to unvested stock options</t>
  </si>
  <si>
    <t>Unvested stock options</t>
  </si>
  <si>
    <t>Unrecognized compensation cost, Period for Recognition</t>
  </si>
  <si>
    <t>2 months 12 day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1980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52941880</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12</v>
      </c>
      <c s="2" r="B1" t="s">
        <v>1</v>
      </c>
    </row>
    <row r="2" spans="1:2">
      <c s="2" r="B2" t="s">
        <v>2</v>
      </c>
    </row>
    <row r="3" spans="1:2">
      <c s="3" r="A3" t="s">
        <v>113</v>
      </c>
    </row>
    <row r="4" spans="1:2">
      <c s="4" r="A4" t="s">
        <v>114</v>
      </c>
      <c s="4" r="B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6</v>
      </c>
      <c s="2" r="B1" t="s">
        <v>1</v>
      </c>
    </row>
    <row r="2" spans="1:2">
      <c s="2" r="B2" t="s">
        <v>2</v>
      </c>
    </row>
    <row r="3" spans="1:2">
      <c s="3" r="A3" t="s">
        <v>117</v>
      </c>
    </row>
    <row r="4" spans="1:2">
      <c s="4" r="A4" t="s">
        <v>118</v>
      </c>
      <c s="4" r="B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20</v>
      </c>
      <c s="2" r="B1" t="s">
        <v>1</v>
      </c>
    </row>
    <row r="2" spans="1:2">
      <c s="2" r="B2" t="s">
        <v>2</v>
      </c>
    </row>
    <row r="3" spans="1:2">
      <c s="3" r="A3" t="s">
        <v>121</v>
      </c>
    </row>
    <row r="4" spans="1:2">
      <c s="4" r="A4" t="s">
        <v>122</v>
      </c>
      <c s="4" r="B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24</v>
      </c>
      <c s="2" r="B1" t="s">
        <v>1</v>
      </c>
    </row>
    <row r="2" spans="1:2">
      <c s="2" r="B2" t="s">
        <v>2</v>
      </c>
    </row>
    <row r="3" spans="1:2">
      <c s="3" r="A3" t="s">
        <v>125</v>
      </c>
    </row>
    <row r="4" spans="1:2">
      <c s="4" r="A4" t="s">
        <v>126</v>
      </c>
      <c s="4" r="B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28</v>
      </c>
      <c s="2" r="B1" t="s">
        <v>1</v>
      </c>
    </row>
    <row r="2" spans="1:2">
      <c s="2" r="B2" t="s">
        <v>2</v>
      </c>
    </row>
    <row r="3" spans="1:2">
      <c s="3" r="A3" t="s">
        <v>105</v>
      </c>
    </row>
    <row r="4" spans="1:2">
      <c s="4" r="A4" t="s">
        <v>129</v>
      </c>
      <c s="4" r="B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1</v>
      </c>
      <c s="2" r="B1" t="s">
        <v>1</v>
      </c>
    </row>
    <row r="2" spans="1:2">
      <c s="2" r="B2" t="s">
        <v>2</v>
      </c>
    </row>
    <row r="3" spans="1:2">
      <c s="3" r="A3" t="s">
        <v>109</v>
      </c>
    </row>
    <row r="4" spans="1:2">
      <c s="4" r="A4" t="s">
        <v>132</v>
      </c>
      <c s="4" r="B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134</v>
      </c>
      <c s="2" r="B1" t="s">
        <v>1</v>
      </c>
    </row>
    <row r="2" spans="1:2">
      <c s="2" r="B2" t="s">
        <v>2</v>
      </c>
    </row>
    <row r="3" spans="1:2">
      <c s="3" r="A3" t="s">
        <v>113</v>
      </c>
    </row>
    <row r="4" spans="1:2">
      <c s="4" r="A4" t="s">
        <v>135</v>
      </c>
      <c s="4" r="B4" t="s">
        <v>136</v>
      </c>
    </row>
    <row r="5" spans="1:2">
      <c s="4" r="A5" t="s">
        <v>137</v>
      </c>
      <c s="4" r="B5"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139</v>
      </c>
      <c s="2" r="B1" t="s">
        <v>2</v>
      </c>
      <c s="2" r="C1" t="s">
        <v>28</v>
      </c>
    </row>
    <row r="2" spans="1:3">
      <c s="4" r="A2" t="s">
        <v>140</v>
      </c>
      <c s="7" r="B2" t="n">
        <v>598</v>
      </c>
      <c s="7" r="C2" t="n">
        <v>1001</v>
      </c>
    </row>
    <row r="3" spans="1:3">
      <c s="4" r="A3" t="s">
        <v>141</v>
      </c>
      <c s="6" r="B3" t="n">
        <v>485</v>
      </c>
      <c s="6" r="C3" t="n">
        <v>774</v>
      </c>
    </row>
    <row r="4" spans="1:3">
      <c s="4" r="A4" t="s">
        <v>142</v>
      </c>
      <c s="6" r="B4" t="n">
        <v>113</v>
      </c>
      <c s="6" r="C4" t="n">
        <v>227</v>
      </c>
    </row>
    <row r="5" spans="1:3">
      <c s="4" r="A5" t="s">
        <v>143</v>
      </c>
    </row>
    <row r="6" spans="1:3">
      <c s="4" r="A6" t="s">
        <v>140</v>
      </c>
      <c s="6" r="B6" t="n">
        <v>61</v>
      </c>
      <c s="6" r="C6" t="n">
        <v>186</v>
      </c>
    </row>
    <row r="7" spans="1:3">
      <c s="4" r="A7" t="s">
        <v>141</v>
      </c>
      <c s="6" r="B7" t="n">
        <v>59</v>
      </c>
      <c s="6" r="C7" t="n">
        <v>178</v>
      </c>
    </row>
    <row r="8" spans="1:3">
      <c s="4" r="A8" t="s">
        <v>142</v>
      </c>
      <c s="6" r="B8" t="n">
        <v>2</v>
      </c>
      <c s="6" r="C8" t="n">
        <v>8</v>
      </c>
    </row>
    <row r="9" spans="1:3">
      <c s="4" r="A9" t="s">
        <v>144</v>
      </c>
    </row>
    <row r="10" spans="1:3">
      <c s="4" r="A10" t="s">
        <v>140</v>
      </c>
      <c s="6" r="B10" t="n">
        <v>13</v>
      </c>
      <c s="6" r="C10" t="n">
        <v>106</v>
      </c>
    </row>
    <row r="11" spans="1:3">
      <c s="4" r="A11" t="s">
        <v>141</v>
      </c>
      <c s="6" r="B11" t="n">
        <v>13</v>
      </c>
      <c s="6" r="C11" t="n">
        <v>72</v>
      </c>
    </row>
    <row r="12" spans="1:3">
      <c s="4" r="A12" t="s">
        <v>142</v>
      </c>
      <c s="6" r="B12" t="n">
        <v>0</v>
      </c>
      <c s="6" r="C12" t="n">
        <v>34</v>
      </c>
    </row>
    <row r="13" spans="1:3">
      <c s="4" r="A13" t="s">
        <v>145</v>
      </c>
    </row>
    <row r="14" spans="1:3">
      <c s="4" r="A14" t="s">
        <v>140</v>
      </c>
      <c s="6" r="B14" t="n">
        <v>437</v>
      </c>
      <c s="6" r="C14" t="n">
        <v>488</v>
      </c>
    </row>
    <row r="15" spans="1:3">
      <c s="4" r="A15" t="s">
        <v>141</v>
      </c>
      <c s="6" r="B15" t="n">
        <v>341</v>
      </c>
      <c s="6" r="C15" t="n">
        <v>371</v>
      </c>
    </row>
    <row r="16" spans="1:3">
      <c s="4" r="A16" t="s">
        <v>142</v>
      </c>
      <c s="6" r="B16" t="n">
        <v>96</v>
      </c>
      <c s="6" r="C16" t="n">
        <v>117</v>
      </c>
    </row>
    <row r="17" spans="1:3">
      <c s="4" r="A17" t="s">
        <v>146</v>
      </c>
    </row>
    <row r="18" spans="1:3">
      <c s="4" r="A18" t="s">
        <v>140</v>
      </c>
      <c s="6" r="B18" t="n">
        <v>87</v>
      </c>
      <c s="6" r="C18" t="n">
        <v>221</v>
      </c>
    </row>
    <row r="19" spans="1:3">
      <c s="4" r="A19" t="s">
        <v>141</v>
      </c>
      <c s="6" r="B19" t="n">
        <v>72</v>
      </c>
      <c s="6" r="C19" t="n">
        <v>153</v>
      </c>
    </row>
    <row r="20" spans="1:3">
      <c s="4" r="A20" t="s">
        <v>142</v>
      </c>
      <c s="7" r="B20" t="n">
        <v>15</v>
      </c>
      <c s="7" r="C20" t="n">
        <v>6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30"/>
  </cols>
  <sheetData>
    <row r="1" spans="1:2">
      <c s="1" r="A1" t="s">
        <v>147</v>
      </c>
      <c s="2" r="B1" t="s">
        <v>1</v>
      </c>
    </row>
    <row r="2" spans="1:2">
      <c s="2" r="B2" t="s">
        <v>148</v>
      </c>
    </row>
    <row r="3" spans="1:2">
      <c s="4" r="A3" t="s">
        <v>149</v>
      </c>
      <c s="6" r="B3" t="n">
        <v>2876924</v>
      </c>
    </row>
    <row r="4" spans="1:2">
      <c s="4" r="A4" t="s">
        <v>150</v>
      </c>
      <c s="4" r="B4" t="s">
        <v>151</v>
      </c>
    </row>
    <row r="5" spans="1:2">
      <c s="4" r="A5" t="s">
        <v>152</v>
      </c>
      <c s="4" r="B5" t="s">
        <v>153</v>
      </c>
    </row>
    <row r="6" spans="1:2">
      <c s="4" r="A6" t="s">
        <v>154</v>
      </c>
    </row>
    <row r="7" spans="1:2">
      <c s="4" r="A7" t="s">
        <v>149</v>
      </c>
      <c s="6" r="B7" t="n">
        <v>2615385</v>
      </c>
    </row>
    <row r="8" spans="1:2">
      <c s="4" r="A8" t="s">
        <v>155</v>
      </c>
    </row>
    <row r="9" spans="1:2">
      <c s="4" r="A9" t="s">
        <v>149</v>
      </c>
      <c s="6" r="B9" t="n">
        <v>2615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0"/>
    <col customWidth="1" max="2" min="2" width="25"/>
  </cols>
  <sheetData>
    <row r="1" spans="1:2">
      <c s="1" r="A1" t="s">
        <v>156</v>
      </c>
      <c s="2" r="B1" t="s">
        <v>1</v>
      </c>
    </row>
    <row r="2" spans="1:2">
      <c s="2" r="B2" t="s">
        <v>62</v>
      </c>
    </row>
    <row r="3" spans="1:2">
      <c s="4" r="A3" t="s">
        <v>157</v>
      </c>
      <c s="4" r="B3" t="s">
        <v>158</v>
      </c>
    </row>
    <row r="4" spans="1:2">
      <c s="4" r="A4" t="s">
        <v>159</v>
      </c>
      <c s="4" r="B4" t="s">
        <v>160</v>
      </c>
    </row>
    <row r="5" spans="1:2">
      <c s="4" r="A5" t="s">
        <v>161</v>
      </c>
    </row>
    <row r="6" spans="1:2">
      <c s="4" r="A6" t="s">
        <v>162</v>
      </c>
      <c s="4" r="B6" t="s">
        <v>163</v>
      </c>
    </row>
    <row r="7" spans="1:2">
      <c s="4" r="A7" t="s">
        <v>164</v>
      </c>
      <c s="4" r="B7" t="s">
        <v>165</v>
      </c>
    </row>
    <row r="8" spans="1:2">
      <c s="4" r="A8" t="s">
        <v>166</v>
      </c>
      <c s="4" r="B8" t="s">
        <v>167</v>
      </c>
    </row>
    <row r="9" spans="1:2">
      <c s="4" r="A9" t="s">
        <v>168</v>
      </c>
    </row>
    <row r="10" spans="1:2">
      <c s="4" r="A10" t="s">
        <v>162</v>
      </c>
      <c s="4" r="B10" t="s">
        <v>169</v>
      </c>
    </row>
    <row r="11" spans="1:2">
      <c s="4" r="A11" t="s">
        <v>164</v>
      </c>
      <c s="4" r="B11" t="s">
        <v>170</v>
      </c>
    </row>
    <row r="12" spans="1:2">
      <c s="4" r="A12" t="s">
        <v>166</v>
      </c>
      <c s="4" r="B12"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697</v>
      </c>
      <c s="7" r="C3" t="n">
        <v>3881</v>
      </c>
    </row>
    <row r="4" spans="1:3">
      <c s="4" r="A4" t="s">
        <v>31</v>
      </c>
      <c s="6" r="B4" t="n">
        <v>3</v>
      </c>
      <c s="6" r="C4" t="n">
        <v>10</v>
      </c>
    </row>
    <row r="5" spans="1:3">
      <c s="4" r="A5" t="s">
        <v>32</v>
      </c>
      <c s="4" r="B5" t="s">
        <v>33</v>
      </c>
      <c s="6" r="C5" t="n">
        <v>162</v>
      </c>
    </row>
    <row r="6" spans="1:3">
      <c s="4" r="A6" t="s">
        <v>34</v>
      </c>
      <c s="6" r="B6" t="n">
        <v>700</v>
      </c>
      <c s="6" r="C6" t="n">
        <v>4053</v>
      </c>
    </row>
    <row r="7" spans="1:3">
      <c s="4" r="A7" t="s">
        <v>35</v>
      </c>
      <c s="6" r="B7" t="n">
        <v>113</v>
      </c>
      <c s="6" r="C7" t="n">
        <v>227</v>
      </c>
    </row>
    <row r="8" spans="1:3">
      <c s="4" r="A8" t="s">
        <v>36</v>
      </c>
      <c s="6" r="B8" t="n">
        <v>600</v>
      </c>
      <c s="6" r="C8" t="n">
        <v>980</v>
      </c>
    </row>
    <row r="9" spans="1:3">
      <c s="4" r="A9" t="s">
        <v>37</v>
      </c>
      <c s="6" r="B9" t="n">
        <v>27</v>
      </c>
      <c s="6" r="C9" t="n">
        <v>27</v>
      </c>
    </row>
    <row r="10" spans="1:3">
      <c s="4" r="A10" t="s">
        <v>38</v>
      </c>
      <c s="6" r="B10" t="n">
        <v>1440</v>
      </c>
      <c s="6" r="C10" t="n">
        <v>5287</v>
      </c>
    </row>
    <row r="11" spans="1:3">
      <c s="3" r="A11" t="s">
        <v>39</v>
      </c>
    </row>
    <row r="12" spans="1:3">
      <c s="4" r="A12" t="s">
        <v>40</v>
      </c>
      <c s="6" r="B12" t="n">
        <v>64</v>
      </c>
      <c s="6" r="C12" t="n">
        <v>909</v>
      </c>
    </row>
    <row r="13" spans="1:3">
      <c s="4" r="A13" t="s">
        <v>41</v>
      </c>
      <c s="6" r="B13" t="n">
        <v>152</v>
      </c>
      <c s="6" r="C13" t="n">
        <v>152</v>
      </c>
    </row>
    <row r="14" spans="1:3">
      <c s="4" r="A14" t="s">
        <v>42</v>
      </c>
      <c s="6" r="B14" t="n">
        <v>216</v>
      </c>
      <c s="6" r="C14" t="n">
        <v>1061</v>
      </c>
    </row>
    <row r="15" spans="1:3">
      <c s="4" r="A15" t="s">
        <v>43</v>
      </c>
      <c s="6" r="B15" t="n">
        <v>205</v>
      </c>
      <c s="6" r="C15" t="n">
        <v>205</v>
      </c>
    </row>
    <row r="16" spans="1:3">
      <c s="4" r="A16" t="s">
        <v>44</v>
      </c>
      <c s="6" r="B16" t="n">
        <v>421</v>
      </c>
      <c s="6" r="C16" t="n">
        <v>1266</v>
      </c>
    </row>
    <row r="17" spans="1:3">
      <c s="4" r="A17" t="s">
        <v>45</v>
      </c>
      <c s="4" r="B17" t="s">
        <v>33</v>
      </c>
      <c s="4" r="C17" t="s">
        <v>33</v>
      </c>
    </row>
    <row r="18" spans="1:3">
      <c s="3" r="A18" t="s">
        <v>46</v>
      </c>
    </row>
    <row r="19" spans="1:3">
      <c s="4" r="A19" t="s">
        <v>47</v>
      </c>
      <c s="6" r="B19" t="n">
        <v>103640</v>
      </c>
      <c s="6" r="C19" t="n">
        <v>103640</v>
      </c>
    </row>
    <row r="20" spans="1:3">
      <c s="4" r="A20" t="s">
        <v>48</v>
      </c>
      <c s="6" r="B20" t="n">
        <v>23596</v>
      </c>
      <c s="6" r="C20" t="n">
        <v>23529</v>
      </c>
    </row>
    <row r="21" spans="1:3">
      <c s="4" r="A21" t="s">
        <v>49</v>
      </c>
      <c s="6" r="B21" t="n">
        <v>-126217</v>
      </c>
      <c s="6" r="C21" t="n">
        <v>-123148</v>
      </c>
    </row>
    <row r="22" spans="1:3">
      <c s="4" r="A22" t="s">
        <v>50</v>
      </c>
      <c s="6" r="B22" t="n">
        <v>1019</v>
      </c>
      <c s="6" r="C22" t="n">
        <v>4021</v>
      </c>
    </row>
    <row r="23" spans="1:3">
      <c s="4" r="A23" t="s">
        <v>51</v>
      </c>
      <c s="7" r="B23" t="n">
        <v>1440</v>
      </c>
      <c s="7" r="C23" t="n">
        <v>52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172</v>
      </c>
      <c s="2" r="B1" t="s">
        <v>1</v>
      </c>
    </row>
    <row r="2" spans="1:3">
      <c s="2" r="B2" t="s">
        <v>2</v>
      </c>
      <c s="2" r="C2" t="s">
        <v>62</v>
      </c>
    </row>
    <row r="3" spans="1:3">
      <c s="3" r="A3" t="s">
        <v>173</v>
      </c>
    </row>
    <row r="4" spans="1:3">
      <c s="4" r="A4" t="s">
        <v>174</v>
      </c>
      <c s="6" r="B4" t="n">
        <v>4578700</v>
      </c>
      <c s="6" r="C4" t="n">
        <v>4345500</v>
      </c>
    </row>
    <row r="5" spans="1:3">
      <c s="4" r="A5" t="s">
        <v>175</v>
      </c>
      <c s="6" r="B5" t="n">
        <v>0</v>
      </c>
      <c s="6" r="C5" t="n">
        <v>999000</v>
      </c>
    </row>
    <row r="6" spans="1:3">
      <c s="4" r="A6" t="s">
        <v>176</v>
      </c>
      <c s="6" r="B6" t="n">
        <v>-1938300</v>
      </c>
      <c s="6" r="C6" t="n">
        <v>-752000</v>
      </c>
    </row>
    <row r="7" spans="1:3">
      <c s="4" r="A7" t="s">
        <v>177</v>
      </c>
      <c s="6" r="B7" t="n">
        <v>0</v>
      </c>
      <c s="6" r="C7" t="n">
        <v>-12600</v>
      </c>
    </row>
    <row r="8" spans="1:3">
      <c s="4" r="A8" t="s">
        <v>178</v>
      </c>
      <c s="6" r="B8" t="n">
        <v>260400</v>
      </c>
      <c s="6" r="C8" t="n">
        <v>4579900</v>
      </c>
    </row>
    <row r="9" spans="1:3">
      <c s="4" r="A9" t="s">
        <v>179</v>
      </c>
      <c s="6" r="B9" t="n">
        <v>2440360</v>
      </c>
      <c s="6" r="C9" t="n">
        <v>3702500</v>
      </c>
    </row>
    <row r="10" spans="1:3">
      <c s="3" r="A10" t="s">
        <v>180</v>
      </c>
    </row>
    <row r="11" spans="1:3">
      <c s="4" r="A11" t="s">
        <v>174</v>
      </c>
      <c s="8" r="B11" t="n">
        <v>3.99</v>
      </c>
      <c s="8" r="C11" t="n">
        <v>5.16</v>
      </c>
    </row>
    <row r="12" spans="1:3">
      <c s="4" r="A12" t="s">
        <v>175</v>
      </c>
      <c s="6" r="B12" t="n">
        <v>0</v>
      </c>
      <c s="9" r="C12" t="n">
        <v>0.45</v>
      </c>
    </row>
    <row r="13" spans="1:3">
      <c s="4" r="A13" t="s">
        <v>176</v>
      </c>
      <c s="9" r="B13" t="n">
        <v>6.7</v>
      </c>
      <c s="9" r="C13" t="n">
        <v>3.17</v>
      </c>
    </row>
    <row r="14" spans="1:3">
      <c s="4" r="A14" t="s">
        <v>177</v>
      </c>
      <c s="6" r="B14" t="n">
        <v>0</v>
      </c>
      <c s="9" r="C14" t="n">
        <v>0.32</v>
      </c>
    </row>
    <row r="15" spans="1:3">
      <c s="4" r="A15" t="s">
        <v>178</v>
      </c>
      <c s="9" r="B15" t="n">
        <v>2.25</v>
      </c>
      <c s="9" r="C15" t="n">
        <v>4.09</v>
      </c>
    </row>
    <row r="16" spans="1:3">
      <c s="4" r="A16" t="s">
        <v>179</v>
      </c>
      <c s="9" r="B16" t="n">
        <v>2.39</v>
      </c>
      <c s="9" r="C16" t="n">
        <v>4.94</v>
      </c>
    </row>
    <row r="17" spans="1:3">
      <c s="4" r="A17" t="s">
        <v>181</v>
      </c>
      <c s="7" r="B17" t="n">
        <v>0</v>
      </c>
      <c s="8" r="C17" t="n">
        <v>0.2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7"/>
    <col customWidth="1" max="5" min="5" width="14"/>
  </cols>
  <sheetData>
    <row r="1" spans="1:5">
      <c s="1" r="A1" t="s">
        <v>182</v>
      </c>
      <c s="2" r="B1" t="s">
        <v>61</v>
      </c>
      <c s="2" r="D1" t="s">
        <v>1</v>
      </c>
    </row>
    <row r="2" spans="1:5">
      <c s="2" r="B2" t="s">
        <v>2</v>
      </c>
      <c s="2" r="C2" t="s">
        <v>62</v>
      </c>
      <c s="2" r="D2" t="s">
        <v>2</v>
      </c>
      <c s="2" r="E2" t="s">
        <v>62</v>
      </c>
    </row>
    <row r="3" spans="1:5">
      <c s="3" r="A3" t="s">
        <v>113</v>
      </c>
    </row>
    <row r="4" spans="1:5">
      <c s="4" r="A4" t="s">
        <v>183</v>
      </c>
      <c s="7" r="B4" t="n">
        <v>11</v>
      </c>
      <c s="7" r="C4" t="n">
        <v>81</v>
      </c>
      <c s="7" r="D4" t="n">
        <v>67</v>
      </c>
      <c s="7" r="E4" t="n">
        <v>202</v>
      </c>
    </row>
    <row r="5" spans="1:5">
      <c s="4" r="A5" t="s">
        <v>184</v>
      </c>
      <c s="7" r="B5" t="n">
        <v>5</v>
      </c>
      <c s="7" r="D5" t="n">
        <v>5</v>
      </c>
    </row>
    <row r="6" spans="1:5">
      <c s="4" r="A6" t="s">
        <v>185</v>
      </c>
      <c s="6" r="B6" t="n">
        <v>200400</v>
      </c>
      <c s="6" r="D6" t="n">
        <v>200400</v>
      </c>
    </row>
    <row r="7" spans="1:5">
      <c s="4" r="A7" t="s">
        <v>186</v>
      </c>
      <c s="4" r="D7" t="s">
        <v>18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28"/>
    <col customWidth="1" max="3" min="3" width="14"/>
    <col customWidth="1" max="4" min="4" width="14"/>
  </cols>
  <sheetData>
    <row r="1" spans="1:4">
      <c s="1" r="A1" t="s">
        <v>52</v>
      </c>
      <c s="2" r="C1" t="s">
        <v>2</v>
      </c>
      <c s="2" r="D1" t="s">
        <v>28</v>
      </c>
    </row>
    <row r="2" spans="1:4">
      <c s="3" r="A2" t="s">
        <v>53</v>
      </c>
    </row>
    <row r="3" spans="1:4">
      <c s="4" r="A3" t="s">
        <v>54</v>
      </c>
      <c s="7" r="C3" t="n">
        <v>0</v>
      </c>
      <c s="7" r="D3" t="n">
        <v>0</v>
      </c>
    </row>
    <row r="4" spans="1:4">
      <c s="4" r="A4" t="s">
        <v>55</v>
      </c>
      <c s="4" r="B4" t="s">
        <v>56</v>
      </c>
      <c s="6" r="C4" t="n">
        <v>0</v>
      </c>
      <c s="6" r="D4" t="n">
        <v>0</v>
      </c>
    </row>
    <row r="5" spans="1:4">
      <c s="4" r="A5" t="s">
        <v>57</v>
      </c>
      <c s="6" r="C5" t="n">
        <v>52941880</v>
      </c>
      <c s="6" r="D5" t="n">
        <v>52941880</v>
      </c>
    </row>
    <row r="6" spans="1:4">
      <c s="4" r="A6" t="s">
        <v>58</v>
      </c>
      <c s="6" r="C6" t="n">
        <v>52941880</v>
      </c>
      <c s="6" r="D6" t="n">
        <v>52941880</v>
      </c>
    </row>
    <row r="7" spans="1:4">
      <c r="A7" t="n"/>
    </row>
    <row r="8" spans="1:4">
      <c s="4" r="A8" t="s">
        <v>56</v>
      </c>
      <c s="4" r="B8" t="s">
        <v>59</v>
      </c>
    </row>
  </sheetData>
  <mergeCells count="3">
    <mergeCell ref="A1:B1"/>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v>
      </c>
      <c s="2" r="B1" t="s">
        <v>61</v>
      </c>
      <c s="2" r="D1" t="s">
        <v>1</v>
      </c>
    </row>
    <row r="2" spans="1:5">
      <c s="2" r="B2" t="s">
        <v>2</v>
      </c>
      <c s="2" r="C2" t="s">
        <v>62</v>
      </c>
      <c s="2" r="D2" t="s">
        <v>2</v>
      </c>
      <c s="2" r="E2" t="s">
        <v>62</v>
      </c>
    </row>
    <row r="3" spans="1:5">
      <c s="3" r="A3" t="s">
        <v>63</v>
      </c>
    </row>
    <row r="4" spans="1:5">
      <c s="4" r="A4" t="s">
        <v>64</v>
      </c>
      <c s="7" r="B4" t="n">
        <v>-176</v>
      </c>
      <c s="7" r="C4" t="n">
        <v>-1517</v>
      </c>
      <c s="7" r="D4" t="n">
        <v>-338</v>
      </c>
      <c s="7" r="E4" t="n">
        <v>-3834</v>
      </c>
    </row>
    <row r="5" spans="1:5">
      <c s="4" r="A5" t="s">
        <v>65</v>
      </c>
      <c s="6" r="B5" t="n">
        <v>-235</v>
      </c>
      <c s="6" r="C5" t="n">
        <v>-850</v>
      </c>
      <c s="6" r="D5" t="n">
        <v>-2345</v>
      </c>
      <c s="6" r="E5" t="n">
        <v>-2779</v>
      </c>
    </row>
    <row r="6" spans="1:5">
      <c s="4" r="A6" t="s">
        <v>66</v>
      </c>
      <c s="6" r="B6" t="n">
        <v>-8</v>
      </c>
      <c s="6" r="C6" t="n">
        <v>-24</v>
      </c>
      <c s="6" r="D6" t="n">
        <v>-31</v>
      </c>
      <c s="6" r="E6" t="n">
        <v>-99</v>
      </c>
    </row>
    <row r="7" spans="1:5">
      <c s="4" r="A7" t="s">
        <v>67</v>
      </c>
      <c s="6" r="B7" t="n">
        <v>-380</v>
      </c>
      <c s="6" r="C7" t="n">
        <v>0</v>
      </c>
      <c s="6" r="D7" t="n">
        <v>-380</v>
      </c>
      <c s="6" r="E7" t="n">
        <v>0</v>
      </c>
    </row>
    <row r="8" spans="1:5">
      <c s="4" r="A8" t="s">
        <v>68</v>
      </c>
      <c s="6" r="B8" t="n">
        <v>-799</v>
      </c>
      <c s="6" r="C8" t="n">
        <v>-2391</v>
      </c>
      <c s="6" r="D8" t="n">
        <v>-3094</v>
      </c>
      <c s="6" r="E8" t="n">
        <v>-6712</v>
      </c>
    </row>
    <row r="9" spans="1:5">
      <c s="3" r="A9" t="s">
        <v>69</v>
      </c>
    </row>
    <row r="10" spans="1:5">
      <c s="4" r="A10" t="s">
        <v>70</v>
      </c>
      <c s="6" r="B10" t="n">
        <v>0</v>
      </c>
      <c s="6" r="C10" t="n">
        <v>8</v>
      </c>
      <c s="6" r="D10" t="n">
        <v>1</v>
      </c>
      <c s="6" r="E10" t="n">
        <v>26</v>
      </c>
    </row>
    <row r="11" spans="1:5">
      <c s="4" r="A11" t="s">
        <v>71</v>
      </c>
      <c s="6" r="B11" t="n">
        <v>-1</v>
      </c>
      <c s="6" r="C11" t="n">
        <v>-189</v>
      </c>
      <c s="6" r="D11" t="n">
        <v>16</v>
      </c>
      <c s="6" r="E11" t="n">
        <v>-458</v>
      </c>
    </row>
    <row r="12" spans="1:5">
      <c s="4" r="A12" t="s">
        <v>72</v>
      </c>
      <c s="6" r="B12" t="n">
        <v>1</v>
      </c>
      <c s="6" r="C12" t="n">
        <v>0</v>
      </c>
      <c s="6" r="D12" t="n">
        <v>8</v>
      </c>
      <c s="6" r="E12" t="n">
        <v>0</v>
      </c>
    </row>
    <row r="13" spans="1:5">
      <c s="4" r="A13" t="s">
        <v>73</v>
      </c>
      <c s="6" r="B13" t="n">
        <v>0</v>
      </c>
      <c s="6" r="C13" t="n">
        <v>-181</v>
      </c>
      <c s="6" r="D13" t="n">
        <v>25</v>
      </c>
      <c s="6" r="E13" t="n">
        <v>-432</v>
      </c>
    </row>
    <row r="14" spans="1:5">
      <c s="4" r="A14" t="s">
        <v>74</v>
      </c>
      <c s="7" r="B14" t="n">
        <v>-3069</v>
      </c>
      <c s="7" r="C14" t="n">
        <v>-7144</v>
      </c>
      <c s="7" r="D14" t="n">
        <v>-3069</v>
      </c>
      <c s="7" r="E14" t="n">
        <v>-7144</v>
      </c>
    </row>
    <row r="15" spans="1:5">
      <c s="4" r="A15" t="s">
        <v>75</v>
      </c>
      <c s="8" r="B15" t="n">
        <v>-0.02</v>
      </c>
      <c s="8" r="C15" t="n">
        <v>-0.05</v>
      </c>
      <c s="8" r="D15" t="n">
        <v>-0.06</v>
      </c>
      <c s="8" r="E15" t="n">
        <v>-0.14</v>
      </c>
    </row>
    <row r="16" spans="1:5">
      <c s="4" r="A16" t="s">
        <v>76</v>
      </c>
      <c s="6" r="B16" t="n">
        <v>52941880</v>
      </c>
      <c s="6" r="C16" t="n">
        <v>52941393</v>
      </c>
      <c s="6" r="D16" t="n">
        <v>52941880</v>
      </c>
      <c s="6" r="E16" t="n">
        <v>506594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7</v>
      </c>
      <c s="2" r="B1" t="s">
        <v>1</v>
      </c>
    </row>
    <row r="2" spans="1:3">
      <c s="2" r="B2" t="s">
        <v>2</v>
      </c>
      <c s="2" r="C2" t="s">
        <v>62</v>
      </c>
    </row>
    <row r="3" spans="1:3">
      <c s="3" r="A3" t="s">
        <v>78</v>
      </c>
    </row>
    <row r="4" spans="1:3">
      <c s="4" r="A4" t="s">
        <v>79</v>
      </c>
      <c s="7" r="B4" t="n">
        <v>-3069</v>
      </c>
      <c s="7" r="C4" t="n">
        <v>-7144</v>
      </c>
    </row>
    <row r="5" spans="1:3">
      <c s="3" r="A5" t="s">
        <v>80</v>
      </c>
    </row>
    <row r="6" spans="1:3">
      <c s="4" r="A6" t="s">
        <v>66</v>
      </c>
      <c s="6" r="B6" t="n">
        <v>31</v>
      </c>
      <c s="6" r="C6" t="n">
        <v>99</v>
      </c>
    </row>
    <row r="7" spans="1:3">
      <c s="4" r="A7" t="s">
        <v>81</v>
      </c>
      <c s="6" r="B7" t="n">
        <v>0</v>
      </c>
      <c s="6" r="C7" t="n">
        <v>-16</v>
      </c>
    </row>
    <row r="8" spans="1:3">
      <c s="4" r="A8" t="s">
        <v>67</v>
      </c>
      <c s="6" r="B8" t="n">
        <v>380</v>
      </c>
      <c s="6" r="C8" t="n">
        <v>0</v>
      </c>
    </row>
    <row r="9" spans="1:3">
      <c s="4" r="A9" t="s">
        <v>72</v>
      </c>
      <c s="6" r="B9" t="n">
        <v>-8</v>
      </c>
      <c s="6" r="C9" t="n">
        <v>0</v>
      </c>
    </row>
    <row r="10" spans="1:3">
      <c s="4" r="A10" t="s">
        <v>82</v>
      </c>
      <c s="6" r="B10" t="n">
        <v>67</v>
      </c>
      <c s="6" r="C10" t="n">
        <v>202</v>
      </c>
    </row>
    <row r="11" spans="1:3">
      <c s="3" r="A11" t="s">
        <v>83</v>
      </c>
    </row>
    <row r="12" spans="1:3">
      <c s="4" r="A12" t="s">
        <v>31</v>
      </c>
      <c s="6" r="B12" t="n">
        <v>7</v>
      </c>
      <c s="6" r="C12" t="n">
        <v>5</v>
      </c>
    </row>
    <row r="13" spans="1:3">
      <c s="4" r="A13" t="s">
        <v>84</v>
      </c>
      <c s="6" r="B13" t="n">
        <v>0</v>
      </c>
      <c s="6" r="C13" t="n">
        <v>-20</v>
      </c>
    </row>
    <row r="14" spans="1:3">
      <c s="4" r="A14" t="s">
        <v>32</v>
      </c>
      <c s="6" r="B14" t="n">
        <v>162</v>
      </c>
      <c s="6" r="C14" t="n">
        <v>105</v>
      </c>
    </row>
    <row r="15" spans="1:3">
      <c s="4" r="A15" t="s">
        <v>40</v>
      </c>
      <c s="6" r="B15" t="n">
        <v>-845</v>
      </c>
      <c s="6" r="C15" t="n">
        <v>-283</v>
      </c>
    </row>
    <row r="16" spans="1:3">
      <c s="4" r="A16" t="s">
        <v>85</v>
      </c>
      <c s="6" r="B16" t="n">
        <v>-3275</v>
      </c>
      <c s="6" r="C16" t="n">
        <v>-7052</v>
      </c>
    </row>
    <row r="17" spans="1:3">
      <c s="3" r="A17" t="s">
        <v>86</v>
      </c>
    </row>
    <row r="18" spans="1:3">
      <c s="4" r="A18" t="s">
        <v>87</v>
      </c>
      <c s="6" r="B18" t="n">
        <v>0</v>
      </c>
      <c s="6" r="C18" t="n">
        <v>-2</v>
      </c>
    </row>
    <row r="19" spans="1:3">
      <c s="4" r="A19" t="s">
        <v>88</v>
      </c>
      <c s="6" r="B19" t="n">
        <v>91</v>
      </c>
      <c s="6" r="C19" t="n">
        <v>2</v>
      </c>
    </row>
    <row r="20" spans="1:3">
      <c s="4" r="A20" t="s">
        <v>89</v>
      </c>
      <c s="6" r="B20" t="n">
        <v>91</v>
      </c>
      <c s="6" r="C20" t="n">
        <v>0</v>
      </c>
    </row>
    <row r="21" spans="1:3">
      <c s="3" r="A21" t="s">
        <v>90</v>
      </c>
    </row>
    <row r="22" spans="1:3">
      <c s="4" r="A22" t="s">
        <v>91</v>
      </c>
      <c s="6" r="B22" t="n">
        <v>0</v>
      </c>
      <c s="6" r="C22" t="n">
        <v>3076</v>
      </c>
    </row>
    <row r="23" spans="1:3">
      <c s="4" r="A23" t="s">
        <v>92</v>
      </c>
      <c s="6" r="B23" t="n">
        <v>0</v>
      </c>
      <c s="6" r="C23" t="n">
        <v>3076</v>
      </c>
    </row>
    <row r="24" spans="1:3">
      <c s="4" r="A24" t="s">
        <v>93</v>
      </c>
      <c s="6" r="B24" t="n">
        <v>-3184</v>
      </c>
      <c s="6" r="C24" t="n">
        <v>-3976</v>
      </c>
    </row>
    <row r="25" spans="1:3">
      <c s="4" r="A25" t="s">
        <v>94</v>
      </c>
      <c s="6" r="B25" t="n">
        <v>3881</v>
      </c>
      <c s="6" r="C25" t="n">
        <v>10139</v>
      </c>
    </row>
    <row r="26" spans="1:3">
      <c s="4" r="A26" t="s">
        <v>95</v>
      </c>
      <c s="7" r="B26" t="n">
        <v>697</v>
      </c>
      <c s="7" r="C26" t="n">
        <v>61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6</v>
      </c>
      <c s="2" r="B1" t="s">
        <v>1</v>
      </c>
    </row>
    <row r="2" spans="1:2">
      <c s="2" r="B2" t="s">
        <v>2</v>
      </c>
    </row>
    <row r="3" spans="1:2">
      <c s="3" r="A3" t="s">
        <v>97</v>
      </c>
    </row>
    <row r="4" spans="1:2">
      <c s="4" r="A4" t="s">
        <v>98</v>
      </c>
      <c s="4" r="B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00</v>
      </c>
      <c s="2" r="B1" t="s">
        <v>1</v>
      </c>
    </row>
    <row r="2" spans="1:2">
      <c s="2" r="B2" t="s">
        <v>2</v>
      </c>
    </row>
    <row r="3" spans="1:2">
      <c s="3" r="A3" t="s">
        <v>101</v>
      </c>
    </row>
    <row r="4" spans="1:2">
      <c s="4" r="A4" t="s">
        <v>102</v>
      </c>
      <c s="4" r="B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04</v>
      </c>
      <c s="2" r="B1" t="s">
        <v>1</v>
      </c>
    </row>
    <row r="2" spans="1:2">
      <c s="2" r="B2" t="s">
        <v>2</v>
      </c>
    </row>
    <row r="3" spans="1:2">
      <c s="3" r="A3" t="s">
        <v>105</v>
      </c>
    </row>
    <row r="4" spans="1:2">
      <c s="4" r="A4" t="s">
        <v>106</v>
      </c>
      <c s="4" r="B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08</v>
      </c>
      <c s="2" r="B1" t="s">
        <v>1</v>
      </c>
    </row>
    <row r="2" spans="1:2">
      <c s="2" r="B2" t="s">
        <v>2</v>
      </c>
    </row>
    <row r="3" spans="1:2">
      <c s="3" r="A3" t="s">
        <v>109</v>
      </c>
    </row>
    <row r="4" spans="1:2">
      <c s="4" r="A4" t="s">
        <v>110</v>
      </c>
      <c s="4" r="B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vt:lpstr>
      <vt:lpstr>CONSOLIDATED BALANCE SHEETS (Pa</vt:lpstr>
      <vt:lpstr>CONSOLIDATED UNAUDITED STATEMEN</vt:lpstr>
      <vt:lpstr>CONSOLIDATED UNAUDITED STATEME5</vt:lpstr>
      <vt:lpstr>1. NATURE OF OPERATIONS</vt:lpstr>
      <vt:lpstr>2. BASIS OF PRESENTATION</vt:lpstr>
      <vt:lpstr>3. EQUIPMENT</vt:lpstr>
      <vt:lpstr>4. SHAREHOLDERS' EQUITY</vt:lpstr>
      <vt:lpstr>5. ADDITIONAL PAID IN CAPITAL</vt:lpstr>
      <vt:lpstr>6. COMMITMENTS AND CONTINGENCIE</vt:lpstr>
      <vt:lpstr>7. IMPAIRMENT OF LAND</vt:lpstr>
      <vt:lpstr>8. SUBSEQUENT EVENT</vt:lpstr>
      <vt:lpstr>3. EQUIPMENT (Tables)</vt:lpstr>
      <vt:lpstr>4. SHAREHOLDERS' EQUITY (Tables</vt:lpstr>
      <vt:lpstr>5. ADDITIONAL PAID-IN CAPITAL (</vt:lpstr>
      <vt:lpstr>3. EQUIPMENT (Details)</vt:lpstr>
      <vt:lpstr>4. SHAREHOLDERS' EQUITY (Detail</vt:lpstr>
      <vt:lpstr>5. ADDITIONAL PAID-IN CAPITAL19</vt:lpstr>
      <vt:lpstr>5. ADDITIONAL PAID-IN CAPITAL20</vt:lpstr>
      <vt:lpstr>5. ADDITIONAL PAID IN CAPIT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1:37:50Z</dcterms:created>
  <dcterms:modified xmlns:dcterms="http://purl.org/dc/terms/" xmlns:xsi="http://www.w3.org/2001/XMLSchema-instance" xsi:type="dcterms:W3CDTF">2016-11-14T11:37:50Z</dcterms:modified>
  <dc:title xmlns:dc="http://purl.org/dc/elements/1.1/">Untitled</dc:title>
  <dc:description xmlns:dc="http://purl.org/dc/elements/1.1/"/>
  <dc:subject xmlns:dc="http://purl.org/dc/elements/1.1/"/>
  <cp:keywords/>
  <cp:category/>
</cp:coreProperties>
</file>